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Dec. 29, 2021</t>
        </is>
      </c>
    </row>
    <row r="2">
      <c r="A2" s="3" t="inlineStr">
        <is>
          <t>Prospectus:</t>
        </is>
      </c>
    </row>
    <row r="3">
      <c r="A3" s="4" t="inlineStr">
        <is>
          <t>Document Type</t>
        </is>
      </c>
      <c r="B3" s="4" t="inlineStr">
        <is>
          <t>497</t>
        </is>
      </c>
    </row>
    <row r="4">
      <c r="A4" s="4" t="inlineStr">
        <is>
          <t>Document Period End Date</t>
        </is>
      </c>
      <c r="B4" s="4" t="inlineStr">
        <is>
          <t>Dec. 29,
		2021</t>
        </is>
      </c>
    </row>
    <row r="5">
      <c r="A5" s="4" t="inlineStr">
        <is>
          <t>Entity Registrant Name</t>
        </is>
      </c>
      <c r="B5" s="4" t="inlineStr">
        <is>
          <t>PACIFIC SELECT FUND</t>
        </is>
      </c>
    </row>
    <row r="6">
      <c r="A6" s="4" t="inlineStr">
        <is>
          <t>Entity Central Index Key</t>
        </is>
      </c>
      <c r="B6" s="4" t="inlineStr">
        <is>
          <t>000081390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30,
		2021</t>
        </is>
      </c>
    </row>
    <row r="10">
      <c r="A10" s="4" t="inlineStr">
        <is>
          <t>Document Effective Date</t>
        </is>
      </c>
      <c r="B10" s="4" t="inlineStr">
        <is>
          <t>Dec. 30,
		2021</t>
        </is>
      </c>
    </row>
    <row r="11">
      <c r="A11" s="4" t="inlineStr">
        <is>
          <t>Prospectus Date</t>
        </is>
      </c>
      <c r="B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29, 2021</t>
        </is>
      </c>
    </row>
    <row r="2">
      <c r="A2" s="4" t="inlineStr">
        <is>
          <t>Emerging Markets Debt Portfolio</t>
        </is>
      </c>
    </row>
    <row r="3">
      <c r="A3" s="4" t="inlineStr">
        <is>
          <t>Emerging
Markets Debt Portfolio</t>
        </is>
      </c>
    </row>
    <row r="4">
      <c r="A4" s="4" t="inlineStr">
        <is>
          <t>SUPPLEMENT DATED DECEMBER 30, 2021 TO THE PACIFIC SELECT FUND PROSPECTUS DATED
MAY 1, 2021 FOR CLASS D, CLASS I AND CLASS P SHARES This supplement revises the Pacific Select Fund
Prospectus dated May 1, 2021 for Class D, Class I and Class P Shares (the “Prospectus”), as supplemented, and must be preceded
or accompanied by the Prospectus. The changes within this supplement are currently in effect. This supplement applies to the Emerging
Markets Debt Portfolio Disclosure Changes to the Fund Summary</t>
        </is>
      </c>
    </row>
    <row r="5">
      <c r="A5" s="4" t="inlineStr">
        <is>
          <t>In the Principal Investment Strategies The sub-adviser considers emerging market
countries to include any country excluding the following developed market countries: Australia, Austria, Belgium, Canada, Denmark, Finland,
France, Germany, Ireland, Italy, Japan, Netherlands, New Zealand, Norway, Portugal, Spain, Sweden, Switzerland, United Kingdom and United
States. Also in the Principal Investment Strategies The Fund considers emerging
markets to include frontier markets.</t>
        </is>
      </c>
    </row>
    <row r="6">
      <c r="A6" s="4" t="inlineStr">
        <is>
          <t>In the Principal Risks subsection, Frontier Markets Risk Emerging Markets Risk
● Frontier Markets Risk: liquidity risk price volatilit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merging Markets Debt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DECEMBER 30, 2021 TO THE PACIFIC SELECT FUND PROSPECTUS DATED
MAY 1, 2021 FOR CLASS D, CLASS I AND CLASS P SHARES This supplement revises the Pacific Select Fund
Prospectus dated May 1, 2021 for Class D, Class I and Class P Shares (the “Prospectus”), as supplemented, and must be preceded
or accompanied by the Prospectus. The changes within this supplement are currently in effect. This supplement applies to the Emerging
Markets Debt Portfolio Disclosure Changes to the Fund Summary</t>
        </is>
      </c>
    </row>
    <row r="5">
      <c r="A5" s="4" t="inlineStr">
        <is>
          <t>Risk/Return [Heading]</t>
        </is>
      </c>
      <c r="B5" s="4" t="inlineStr">
        <is>
          <t>rr_RiskReturnHeading</t>
        </is>
      </c>
      <c r="C5" s="4" t="inlineStr">
        <is>
          <t>Emerging
Markets Debt Portfolio</t>
        </is>
      </c>
    </row>
    <row r="6">
      <c r="A6" s="4" t="inlineStr">
        <is>
          <t>Strategy Narrative [Text Block]</t>
        </is>
      </c>
      <c r="B6" s="4" t="inlineStr">
        <is>
          <t>rr_StrategyNarrativeTextBlock</t>
        </is>
      </c>
      <c r="C6" s="4" t="inlineStr">
        <is>
          <t>In the Principal Investment Strategies The sub-adviser considers emerging market
countries to include any country excluding the following developed market countries: Australia, Austria, Belgium, Canada, Denmark, Finland,
France, Germany, Ireland, Italy, Japan, Netherlands, New Zealand, Norway, Portugal, Spain, Sweden, Switzerland, United Kingdom and United
States. Also in the Principal Investment Strategies The Fund considers emerging
markets to include frontier markets.</t>
        </is>
      </c>
    </row>
    <row r="7">
      <c r="A7" s="4" t="inlineStr">
        <is>
          <t>Risk Narrative [Text Block]</t>
        </is>
      </c>
      <c r="B7" s="4" t="inlineStr">
        <is>
          <t>rr_RiskNarrativeTextBlock</t>
        </is>
      </c>
      <c r="C7" s="4" t="inlineStr">
        <is>
          <t>In the Principal Risks subsection, Frontier Markets Risk Emerging Markets Risk
● Frontier Markets Risk: liquidity risk price volatilit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46:04Z</dcterms:created>
  <dcterms:modified xmlns:dcterms="http://purl.org/dc/terms/" xmlns:xsi="http://www.w3.org/2001/XMLSchema-instance" xsi:type="dcterms:W3CDTF">2021-12-29T22:46:04Z</dcterms:modified>
</cp:coreProperties>
</file>